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Financial Positio3" sheetId="3" r:id="rId3"/>
    <s:sheet name="Statement of Income" sheetId="4" r:id="rId4"/>
    <s:sheet name="Statement of Cash Flows" sheetId="5" r:id="rId5"/>
    <s:sheet name="Nature of Operations" sheetId="6" r:id="rId6"/>
    <s:sheet name="Substantial Doubt about Going C" sheetId="7" r:id="rId7"/>
    <s:sheet name="Stockholders' Equity Note Discl" sheetId="8" r:id="rId8"/>
    <s:sheet name="Income Tax Disclosure" sheetId="9" r:id="rId9"/>
    <s:sheet name="Short-term Debt" sheetId="10" r:id="rId10"/>
    <s:sheet name="Deferred Costs, Capitalized, Pr" sheetId="11" r:id="rId11"/>
    <s:sheet name="Goodwill and Intangible Assets " sheetId="12" r:id="rId12"/>
    <s:sheet name="Related Party Transactions Disc" sheetId="13" r:id="rId13"/>
    <s:sheet name="Long-term Debt" sheetId="14" r:id="rId14"/>
    <s:sheet name="Shareholders' Equity and Share-" sheetId="15" r:id="rId15"/>
    <s:sheet name="Commitments and Contingencies D" sheetId="16" r:id="rId16"/>
    <s:sheet name="Subsequent Events" sheetId="17" r:id="rId17"/>
    <s:sheet name="Nature of Operations_ Basis of " sheetId="18" r:id="rId18"/>
    <s:sheet name="Nature of Operations_ Use of Es" sheetId="19" r:id="rId19"/>
    <s:sheet name="Nature of Operations_ Earnings " sheetId="20" r:id="rId20"/>
    <s:sheet name="Nature of Operations_ Fair Valu" sheetId="21" r:id="rId21"/>
    <s:sheet name="Nature of Operations_ Cash and " sheetId="22" r:id="rId22"/>
    <s:sheet name="Nature of Operations_ Revenue R" sheetId="23" r:id="rId23"/>
    <s:sheet name="Nature of Operations_ Receivabl" sheetId="24" r:id="rId24"/>
    <s:sheet name="Nature of Operations_ Compensat" sheetId="25" r:id="rId25"/>
    <s:sheet name="Nature of Operations_ Goodwill " sheetId="26" r:id="rId26"/>
    <s:sheet name="Nature of Operations_ Income Ta" sheetId="27" r:id="rId27"/>
    <s:sheet name="Nature of Operations_ New Accou" sheetId="28" r:id="rId28"/>
    <s:sheet name="Short-term Debt_ Schedule of Sh" sheetId="29" r:id="rId29"/>
    <s:sheet name="Goodwill and Intangible Asset30" sheetId="30" r:id="rId30"/>
    <s:sheet name="Short-term Debt_ Schedule of 31" sheetId="31" r:id="rId31"/>
    <s:sheet name="Deferred Costs, Capitalized, 32" sheetId="32" r:id="rId32"/>
  </s:sheets>
  <s:definedNames/>
  <s:calcPr calcId="124519" calcMode="auto" fullCalcOnLoad="1"/>
</s:workbook>
</file>

<file path=xl/sharedStrings.xml><?xml version="1.0" encoding="utf-8"?>
<sst xmlns="http://schemas.openxmlformats.org/spreadsheetml/2006/main" uniqueCount="178">
  <si>
    <t>Document and Entity Information - USD ($)</t>
  </si>
  <si>
    <t>6 Months Ended</t>
  </si>
  <si>
    <t>Jun. 30, 2016</t>
  </si>
  <si>
    <t>Aug. 19, 2016</t>
  </si>
  <si>
    <t>Document and Entity Information:</t>
  </si>
  <si>
    <t>Entity Registrant Name</t>
  </si>
  <si>
    <t>ZEC, Inc.</t>
  </si>
  <si>
    <t>Document Type</t>
  </si>
  <si>
    <t>10-Q</t>
  </si>
  <si>
    <t>Document Period End Date</t>
  </si>
  <si>
    <t>Jun. 30,
		2016</t>
  </si>
  <si>
    <t>Trading Symbol</t>
  </si>
  <si>
    <t>zeci</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Statement of Financial Position - USD ($)</t>
  </si>
  <si>
    <t>Dec. 31, 2015</t>
  </si>
  <si>
    <t>Assets, Current</t>
  </si>
  <si>
    <t>Cash and Cash Equivalents, at Carrying Value</t>
  </si>
  <si>
    <t>Accounts Receivable, Net, Current</t>
  </si>
  <si>
    <t>Prepaid Expense, Current</t>
  </si>
  <si>
    <t>Other Assets, Current</t>
  </si>
  <si>
    <t>Assets, Noncurrent</t>
  </si>
  <si>
    <t>Intangible Assets, Net</t>
  </si>
  <si>
    <t>Assets</t>
  </si>
  <si>
    <t>Liabilities, Current</t>
  </si>
  <si>
    <t>AccountsPayableAndAccruedLiabilities</t>
  </si>
  <si>
    <t>Accrued Liabilities, Current</t>
  </si>
  <si>
    <t>Convertible notes</t>
  </si>
  <si>
    <t>Liabilities, Noncurrent</t>
  </si>
  <si>
    <t>Liabilities</t>
  </si>
  <si>
    <t>Common Stock, Value, Issued</t>
  </si>
  <si>
    <t>Retained Earnings (Accumulated Deficit)</t>
  </si>
  <si>
    <t>Stockholders' Equity, Including Portion Attributable to Noncontrolling Interest</t>
  </si>
  <si>
    <t>Liabilities and Equity</t>
  </si>
  <si>
    <t>Statement of Financial Position - Parenthetical - $ / shares</t>
  </si>
  <si>
    <t>Balance Sheets</t>
  </si>
  <si>
    <t>Preferred Stock, Par Value</t>
  </si>
  <si>
    <t>Preferred Stock, Shares Authorized</t>
  </si>
  <si>
    <t>Common Stock, Par Value</t>
  </si>
  <si>
    <t>Common Stock, Shares Authorized</t>
  </si>
  <si>
    <t>Common Stock, Shares Issued</t>
  </si>
  <si>
    <t>Common Stock, Shares Outstanding</t>
  </si>
  <si>
    <t>Statement of Income - USD ($)</t>
  </si>
  <si>
    <t>3 Months Ended</t>
  </si>
  <si>
    <t>Jun. 30, 2015</t>
  </si>
  <si>
    <t>Revenues</t>
  </si>
  <si>
    <t>Other Revenue, Net</t>
  </si>
  <si>
    <t>Cost of Revenue</t>
  </si>
  <si>
    <t>Cost of Goods Sold</t>
  </si>
  <si>
    <t>Gross Profit</t>
  </si>
  <si>
    <t>Operating Expenses</t>
  </si>
  <si>
    <t>Amortization of Intangible Assets</t>
  </si>
  <si>
    <t>ProfessionalAndContractServicesExpense</t>
  </si>
  <si>
    <t>ProfessionalFees</t>
  </si>
  <si>
    <t>Selling and Marketing Expense</t>
  </si>
  <si>
    <t>General and Administrative Expense</t>
  </si>
  <si>
    <t>Other General Expense</t>
  </si>
  <si>
    <t>Operating Income (Loss)</t>
  </si>
  <si>
    <t>Interest and Debt Expense</t>
  </si>
  <si>
    <t>Interest Expense</t>
  </si>
  <si>
    <t>Income (Loss) from Continuing Operations before Income Taxes, Extraordinary Items, Noncontrolling Interest</t>
  </si>
  <si>
    <t>Income (Loss) from Continuing Operations, Including Portion Attributable to Noncontrolling Interest</t>
  </si>
  <si>
    <t>Net Income (Loss) Attributable to Parent</t>
  </si>
  <si>
    <t>Earnings Per Share</t>
  </si>
  <si>
    <t>Earnings Per Share, Basic</t>
  </si>
  <si>
    <t>Weighted Average Number of Shares Outstanding, Basic</t>
  </si>
  <si>
    <t>Earnings Per Share, Diluted</t>
  </si>
  <si>
    <t>Weighted Average Number of Shares Outstanding, Diluted</t>
  </si>
  <si>
    <t>Statement of Cash Flows - USD ($)</t>
  </si>
  <si>
    <t>Net Cash Provided by (Used in) Operating Activities</t>
  </si>
  <si>
    <t>Adjustments, Noncash Items, to Reconcile Net Income (Loss) to Cash Provided by (Used in) Operating Activities</t>
  </si>
  <si>
    <t>Amortization</t>
  </si>
  <si>
    <t>Increase Decrease In Receivables</t>
  </si>
  <si>
    <t>Increase (Decrease) in Inventories</t>
  </si>
  <si>
    <t>Increase (Decrease) in Prepaid Expense and Other Assets</t>
  </si>
  <si>
    <t>Increase (Decrease) in Other Operating Assets and Liabilities, Net</t>
  </si>
  <si>
    <t>Increase (Decrease) in Accounts Payable and Accrued Liabilities</t>
  </si>
  <si>
    <t>Adjustments to Reconcile Net Income (Loss) to Cash Provided by (Used in) Operating Activities</t>
  </si>
  <si>
    <t>Net Cash Provided by (Used in) Investing Activities</t>
  </si>
  <si>
    <t>Prepaid Licenses investment</t>
  </si>
  <si>
    <t>Purchase of intangible asset</t>
  </si>
  <si>
    <t>Net Cash Provided by (Used in) Financing Activities</t>
  </si>
  <si>
    <t>Payment due to CBI Polymers</t>
  </si>
  <si>
    <t>Proceeds from Convertible Note Issuance</t>
  </si>
  <si>
    <t>Cash and Cash Equivalents, Period Increase (Decrease)</t>
  </si>
  <si>
    <t>Nature of Operations</t>
  </si>
  <si>
    <t>Notes</t>
  </si>
  <si>
    <t xml:space="preserve"> NOTE 1. NATURE AND BACKGROUND OF BUSINESS ZEC, Inc. ("the Company" or "the Issuer") was organized under the laws of the State of Delaware on March 6, 2014. The Company was established as part of the Chapter 11 Plan of Reorganization of Pacific Shores Development, Inc. ("PSD"). On September 17, 2015, the Company became a sales representative for CBI Polymers, Inc. On April 13, 2016, the Company and CBI Polymers, Inc. entered into a new sales representative agreement. Under the new agreement the Company is the exclusive, worldwide sales, marketing and distribution representative for CBI Polymers line of specialty chemicals. The agreement is for a term of two years and may be extended for another 18 years. On April 21, 2016, the Company entered into a Sole Manufacturing and Fulfillment Contract, with KT Chemicals, Inc. representing their odor elimination products. The agreement is for a term of five years and may be extended NOTE 2. SUMMARY OF SIGNIFICANT ACCOUNTING POLICIES a. BASIS OF PRESENTATION The accompanying unaudited financial statements have been prepared in United States dollars and have been prepared using the accrual method of accounting in accordance with generally accepted accounting principles in the United States of America ("US GAAP") for interim financial reporting and the instructions for Form 10-Q pursuant to the rules and regulations of the Securities and Exchange Commission. Accordingly they do not include all information and footnote disclosures necessary for a complete presentation of the financial position, results of operations, cash flows, and stockholders equity in conformity with US GAAP. In the opinion of management, all adjustments considered necessary for fair presentation of the results of operations and financial position have been included and all such adjustments are of a normal recurring nature. The unaudited balance sheet of the Company as of June 30, 2016, and the related balance sheet of the Company as of December 31, 2015, which is derived from the Companys audited financial statements, the unaudited statement of operations and cash flows for the six months ended June 30, 2016 are included in this document. These unaudited financial statements should be read in conjunction with the audited financial statements and related notes included in the Companys most recently filed Form 10-K that was filed on March 18, 2016. Operating results for the six months ended June 30, 2016 are not necessarily indicative of the results that can be expected for the year ending December 31, 2016. 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BASIC AND DILUTED NET LOSS PER SHARE Net loss per share is calculated in accordance with Codification topic 260, Earnings Per Share for the periods presented. Basic net loss per share is computed using the weighted average number of common shares outstanding. Diluted loss per share has not been presented because there are no dilutive items. Diluted earnings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d. FAIR VALUE OF FINANCIAL INSTRUMENTS Codification topic 825, Financial Instruments, requires disclosure of fair value information about financial instruments when it is practicable to estimate that value. The carrying amounts of the Companys financial instruments as of June 30, 2016 and December 31, 2015 approximate their respective fair values because of the short-term nature of these instruments. e. CASH and CASH EQUIVALENT For the Balance Sheet and Statement of Cash Flows, all highly liquid investments with maturity of three months or less are considered to be cash equivalents. The Company had cash equivalents $21,096 as of June 30, 2016. f. REVENUE RECOGNITION The Company recognizes revenue in accordance with ASC topic 605 Revenue Recognition, and other applicable revenue recognition guidance under US GAAP. Sales revenue is recognized for our retail and wholesale customers when: (i) persuasive evidence of a sales arrangement exists, (ii) the sales terms are fixed or determinable, (iii) title and risk of loss have transferred, and (iv) collectability is reasonably assured  generally when products are shipped to the customer and services are rendered, except in situations in which title passes upon receipt of the products by the customer. In this case, revenues are recognized upon services rendered. g. 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 and the financial condition of the Companys customers. Based on a review of these factors, the Company establishes or adjusts the allowance for specific customers and the accounts receivable portfolio as a whole. At June 30, 2016, an allowance for doubtful accounts was not considered necessary as all accounts receivable were deemed collectible. h. SHARE-BASED COMPENSATION 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will expense share based costs in the period incurred. The Company has not adopted a stock option plan or completed a share-based transaction; accordingly no stock-based compensation has been recorded to date. i. INTANGIBLE ASSETS  LICENSES Our License with CBI Polymers, Inc., requires monthly payments during the term of the License to maintain the License. The payment is $25,000 per months for 24 months and $10,000 per month during the term for all rights related to future products and services not yet under development of the date of agreements. The payments are being capitalized as paid and will be amortized over the term of license agreement. The term of agreement is two years and shall be automatically renewable for nine additional term of two years. Our license with KT Chemicals is for a term of 5 years and requires an initial payment of $500,000 or $600,000 depending on the date of payment. Upon payment of that fee the Company will recognize the license as an asset and depreciate it using the straight-line method over its 5 year life. j. INCOME TAXES Income taxes are provided in accordance with the FASB Accounting Standards Classification.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k. PRCENT ACCOUNTING PRONOUNCEMENTS 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t>
  </si>
  <si>
    <t>Substantial Doubt about Going Concern, Conditions or Events</t>
  </si>
  <si>
    <t xml:space="preserve"> NOTE 3. GOING CONCERN The Company's financial statements are prepared in accordance with generally accepted accounting principles applicable to a going concern. This contemplates the realization of assets and the liquidation of liabilities in the normal course of business. As of June 30, 2016, the Company did not have significant cash or other material assets, nor did it have operations or a source of revenue sufficient to cover its operating costs and allow it to continue as a going concern. The Companys CEO has committed to advancing certain operating costs of the Company. While the Company believes in the viability of its strategy to generate sufficient revenues and in its ability to raise additional funds, there can be no assurances that it will accomplish either. The Companys ability to continue as a going concern is dependent upon its ability to achieve profitable operations or obtain adequate financing. The financial statements do not include any adjustments that might be necessary if the Company is unable to continue as a going concern. </t>
  </si>
  <si>
    <t>Stockholders' Equity Note Disclosure</t>
  </si>
  <si>
    <t xml:space="preserve"> NOTE 4. STOCKHOLDERS' EQUITY COMMON STOCK As of June 30, 2016, the authorized share capital of the Company consisted of 100,000,000 shares of common stock with $0.0001 par value, and 20,000,000 shares of preferred stock also with $0.0001 par value. No other classes of stock are authorized. COMMON STOCK: As of June 30, 2016, there were a total of 4,080,000 common shares issued and outstanding. The Company's first issuance of common stock, totaling 580,000 shares, took place on March 6, 2014, pursuant to the Chapter 11 Plan of Reorganization confirmed by the U.S. Bankruptcy Court in the matter of Pacific Shores Development, Inc. ("PSD"). The Court ordered the distribution of shares in the Company to all general unsecured creditors of PSD, with these creditors to receive their PRO RATA share (according to amount of debt held) of a pool of 80,000 shares in the Company. The Court also ordered the distribution of shares in the Company to all administrative creditors of PSD, with these creditors to receive one share of common stock in the Company for each $0.10 of PSD's administrative debt which they held. A total of 500,000 shares were issued to PSDs administrative creditors. The Court also ordered the distribution of warrants to purchase 2,500,000 common shares in the Company to all administrative creditors of PSD, with these creditors to receive warrants to purchase five (5) common shares in the Company for each $0.10 of PSD's administrative debt which they held. These creditors received an aggregate of 2,500,000 warrants consisting of 500,000 "A Warrants" each convertible into one share of common stock at an exercise price of $4.00; 500,000 "B Warrants" each convertible into one share of common stock at an exercise price of $5.00; 500,000 "C Warrants" each convertible into one share of common stock at an exercise price of $6.00; 500,000 "D Warrants" each convertible into one share of common stock at an exercise price of $7.00; and 500,000 "E Warrants" each convertible into one share of common stock at an exercise price of $8.00. All warrants are exercisable at any time prior to August 30, 2017. As of the date of this report, no warrants have been exercised. Also on March 6, 2014, the Company issued a total of 1,000,000 common shares for services at par value, $0.0001 per share for total value of $100. On September 16, 2015, the Company issued a total of 2,000,000 common shares for services at par value, $0.0001 per share for a total value of $200. On April 21, 2016, the Company issued a total of 500,000 common shares as partial consideration under the terms of its contract with KT Chemicals, Inc. The shares were valued at par value of $0.0001 per share for a total value of $50. As a result of these issuances there were a total 4,080,000 common shares issued and outstanding, and warrants to acquire 2,500,000 common shares issued and outstanding, at June 30, 2016. PREFERRED STOCK: As of June 30, 2016 no shares of preferred stock had been issued and no shares of preferred stock were outstanding. </t>
  </si>
  <si>
    <t>Income Tax Disclosure</t>
  </si>
  <si>
    <t xml:space="preserve"> NOTE 5. INCOME TAXES The Company has had minimal revenues and made no U.S. federal income tax provision since its inception on March 6, 2014.</t>
  </si>
  <si>
    <t>Short-term Debt</t>
  </si>
  <si>
    <t xml:space="preserve"> NOTE 6. LOAN FROM CBI POLYMERS, INC. During 2015 CBI Polymers, Inc. (CBIP) loaned the Company a total of $44,233. At June 30, 2016 and December 31, 2015 the loan to ZEC consisted of the following: June 30, 2016 December 31, 2015 Balance at Beginning of the Period $ 44,233 $ 0 Funds advanced from CBIP 0 44,233 Repayments (44,233) 0 Balance at End of the Period $ 0 $ 44,233 These loans were non-interest bearing. </t>
  </si>
  <si>
    <t>Deferred Costs, Capitalized, Prepaid, and Other Assets Disclosure</t>
  </si>
  <si>
    <t xml:space="preserve"> NOTE 7. PREPAID LICENSES INVESTMENT During the six months ended June 30, 2016 the Company advanced CBI Polymers, Inc. (CBIP) a total of $15,612. This advance was accounted for as a prepayment of funds due from ZEC to CBIP under ZECs exclusive marketing, sales and distribution agreement. This agreement requires monthly payments to CBIP of $35,000. At June 30, 2016 and December 31, 2015 the prepayment to CBIP consisted of the following: June 30, 2016 December 31, 2015 Beginning of the Period Balance $ 0 $ 0 Add: Fund advance to CBIP 120,612 0 Less: License payment (105,000) 0 End of the Period Balance $ 15,612 $ 0 </t>
  </si>
  <si>
    <t>Goodwill and Intangible Assets Disclosure</t>
  </si>
  <si>
    <t xml:space="preserve"> NOTE 8. INTANGIBLE ASSETS, NET On April 13, 2016 the Company entered into a license agreement with CBI Polymers, Inc. (CBIP) which grants the Company exclusive world-wide marketing, sales and distribution rights to DeconGel, PrestorPro and all future products developed and/or acquired by CBIP. The agreement is for a term of two years and is renewable. ZEC has agreed to pre-pay consideration in cash or other consideration equal to $25,000 per month for the first two years of the Agreement for all rights related to existing products and has agreed to pay currently in cash or other consideration equal to $10,000 per month for all rights related to future products and services, and has agreed to pay a royalty of 10% based on gross sales at the distribution price to CBIP. As of June 30, 2016 the Company has recognized an asset of $105,000 for this license agreement and has amortized by $29,167, leaving an asset balance of $75,833. On April 21, 2016 the Company entered into a license agreement with KT Chemicals, Inc. (KT) which gives the Company the right to market, sell and distribute, throughout the United States and its territories, an odor eliminating chemical manufactured by KT under the trade names WZ and PurSent. The agreement is for a term of five years and is renewable. The agreement required ZEC to issue 500,000 shares of its common stock to KT and to pay KT cash consideration of either $500,000, if paid by August 31, 2016, or $600,000. if paid by November 30, 2016. As of June 30, 2016 the Company has booked KT a total of $225,000 for this license agreement and has amortized by $23,335, leaving an asset balance of $201,715. June 30, 2016 License-CBI Polymers, net 75,833 License-KT Chemicals, net 201,715 Total 277,548 </t>
  </si>
  <si>
    <t>Related Party Transactions Disclosure</t>
  </si>
  <si>
    <t xml:space="preserve"> NOTE 9. RELATED PARTY TRANSACTIONS On March 6, 2014, the Company issued a total of 1,000,000 shares of common stock in a private placement for services valued at par value of $0.0001 per share. These shares were issued to officers and advisors of the Company and to persons who were already shareholders as a result of the bankruptcy (see Note 4 above). On September 16, 2015, the Company issued a total of 2,000,000 shares of common stock in a private placement for services valued at par value of $0.0001 per share. These shares were issued to an officer of the Company and to an advisor to the Company. On April 21, 2016, the Company issued a total of 500,000 shares of common stock to KT Chemicals, Inc. in partial fulfillment of the agreement between the Company and KT Chemicals, Inc. entered on that date. Our CEO has been employed by the Company with monthly compensation salary of $12,500 per month since October 1, 2015, but has agreed that he will only accept payment when the Companys cash position permits. As of June 30, 2016, he had submitted invoices totaling $112,500, and he had been paid a total of $43,750. As a result, he was owed $68,750 at June 30, 2016. Albert Pleus, a shareholder who owns approximately 12% of the Companys issued and outstanding stock, is also a consultant to the Company. He provided consulting service for the Company during the six months ending June 30, 2016 in the amount of $60,000. As of June 30, 2016, $20,000 is unpaid. KT Chemicals, Inc. (KT) owns approximately 12% of ZECs issued and outstanding stock. The Company subleases a facility from KT of approximately 1,900 square feet in Richardson, Texas, paying rent of $2,612.50 per month. ZEC markets and distributes one of KTs chemical products, an odor absorber. The current sublease commenced on June 1, 2016, and will terminate on May 31, 2017. The facility is believed to be adequate for the Companys needs for at least the term of the sublease. The Company also has an agreement with KT under which KT provides administrative services to the Company and also provides technical support for the chemical products sold by the Company. The Company pays KT $7,000 per month for these services. In addition, KT is the manufacturer of the odor absorbent which ZEC sells under a license agreement with KT. (See Note 8 above) The Company is obligated to pay KT a license fee of either $500,000 or $600,000 depending on the date of payment and is further obligated to meet a minimum sales commitment of $20,000 per month through March 2017. </t>
  </si>
  <si>
    <t>Long-term Debt</t>
  </si>
  <si>
    <t xml:space="preserve"> NOTE 10. COVERTIBLE NOTES On January 25, 2016 the Company commenced an offering of convertible promissory notes to investors under the exemption from registration provided by Regulation D, Rule 506(b). On January 25, 2016, the Company issued a convertible note in the amount of $75,000. The note bears interest at the rate of 12% per annum, was set to mature on June 30, 2016, but has been extended by the Company per the terms of the notes to December 31, 2016, and is convertible into common stock at $0.30 per share. As of June 30, 2016, the unpaid principal balance is $75,000 and accrued interest is $4,093. On January 25, 2016, the Company issued a convertible note in the amount of $50,000. The note bears interest at the rate of 12% per annum, was set to mature on June 30, 2016, but has been extended by the Company per the terms of the notes to December 31, 2016, and is convertible into common stock at $0.30 per share. As of June 30, 2016, the unpaid principal balance is $50,000 and accrued interest is $2,104. On February, 2016, the Company issued a convertible note in the amount of $30,000. The note bears interest at the rate of 12% per annum, was set to mature on June 30, 2016, but has been extended by the Company per the terms of the notes to December 31, 2016, and is convertible into common stock at $0.30 per share. As of June 30, 2016, the unpaid principal balance is $30,000 and accrued interest is $1,184. On March 16, 2016 the Company issued a convertible note in the amount of $25,000. The note bears interest at the rate of 12% per annum, is due on June 30, 2016, and is convertible into common shares at the rate of $0.30 per share. As of March 31, 2016, the unpaid principle balance is $25,000 and accrued interest is $823. On March 16, 2016, the Company issued a convertible note in the amount of $50,000. The note bears interest at the rate of 12% per annum, was set to mature on June 30, 2016, but has been extended by the Company per the terms of the notes to December 31, 2016, and is convertible into common stock at $0.30 per share. As of June 30, 2016, the unpaid principal balance is $50,000 and accrued interest is $1,726. On March 27, 2016, the Company issued a convertible note in the amount of $30,000. The note bears interest at the rate of 12% per annum, was set to mature on June 30, 2016, but has been extended by the Company per the terms of the notes to December 31, 2016, and is convertible into common stock at $0.30 per share. As of June 30, 2016, the unpaid principal balance is $30,000 and accrued interest is $927. On April 4, 2016, the Company issued a convertible note in the amount of $50,000. The note bears interest at the rate of 12% per annum, was set to mature on June 30, 2016, but has been extended by the Company per the terms of the notes to December 31, 2016, and is convertible into common stock at $0.30 per share. As of June 30, 2016, the unpaid principal balance is $50,000 and accrued interest is $1,266. On April 4, 2016, the Company issued a convertible note in the amount of $50,000. The note bears interest at the rate of 12% per annum, was set to mature on June 30, 2016, but has been extended by the Company per the terms of the notes to December 31, 2016, and is convertible into common stock at $0.30 per share. As of June 30, 2016, the unpaid principal balance is $50,000 and accrued interest is $1,069. On April 14, 2016, the Company issued a convertible note in the amount of $25,000. The note bears interest at the rate of 12% per annum, was set to mature on June 30, 2016, but has been extended by the Company per the terms of the notes to December 31, 2016, and is convertible into common stock at $0.30 per share. As of June 30, 2016, the unpaid principal balance is $25,000 and accrued interest is $624. On April 14, 2016, the Company issued a convertible note in the amount of $25,000. The note bears interest at the rate of 12% per annum, was set to mature on June 30, 2016, but has been extended by the Company per the terms of the notes to December 31, 2016, and is convertible into common stock at $0.30 per share. As of June 30, 2016, the unpaid principal balance is $25,000 and accrued interest is $633. On April 28, 2016, the Company issued a convertible note in the amount of $25,000. The note bears interest at the rate of 12% per annum, was set to mature on June 30, 2016, but has been extended by the Company per the terms of the notes to December 31, 2016, and is convertible into common stock at $0.40 per share. As of June 30, 2016, the unpaid principal balance is $25,000 and accrued interest is $509. On May 2, 2016, the Company issued a convertible note in the amount of $25,000. The note bears interest at the rate of 12% per annum, was set to mature on June 30, 2016, but has been extended by the Company per the terms of the notes to December 31, 2016, and is convertible into common stock at $0.40 per share. As of June 30, 2016, the unpaid principal balance is $25,000 and accrued interest is $485. On May 8, 2016, the Company issued a convertible note in the amount of $25,000. The note bears interest at the rate of 12% per annum, was set to mature on June 30, 2016, but has been extended by the Company per the terms of the notes to December 31, 2016, and is convertible into common stock at $0.40 per share. As of June 30, 2016, the unpaid principal balance is $25,000 and accrued interest is $427. On June 2, 2016, the Company issued a convertible note in the amount of $100,000. The note bears interest at the rate of 12% per annum, was set to mature on June 30, 2016, but has been extended by the Company per the terms of the notes to December 31, 2016, and is convertible into common stock at $0.40 per share. As of June 30, 2016, the unpaid principal balance is $100,000 and accrued interest is $690. On June 13, 2016, the Company issued a convertible note in the amount of $10,000. The note bears interest at the rate of 12% per annum, was set to mature on June 30, 2016, but has been extended by the Company per the terms of the notes to December 31, 2016, and is convertible into common stock at $0.40 per share. As of June 30, 2016, the unpaid principal balance is $10,000 and accrued interest is $49. On June 10, 2016, the Company issued a convertible note in the amount of $25,000. The note bears interest at the rate of 12% per annum, was set to mature on June 30, 2016, but has been extended by the Company per the terms of the notes to December 31, 2016, and is convertible into common stock at $0.40 per share. As of June 30, 2016, the unpaid principal balance is $25,000 and accrued interest is $74. On June 21, 2016, the Company issued a convertible note in the amount of $50,000. The note bears interest at the rate of 12% per annum, was set to mature on June 30, 2016, but has been extended by the Company per the terms of the notes to December 31, 2016, and is convertible into common stock at $0.40 per share. As of June 30, 2016, the unpaid principal balance is $50,000 and accrued interest is $99. As of June 30, 2016, the Company had a total indebtedness from issuance of these notes of $670,000 and total accrued interest is $16,782. </t>
  </si>
  <si>
    <t>Shareholders' Equity and Share-based Payments</t>
  </si>
  <si>
    <t xml:space="preserve"> NOTE 11. WARRANTS On March 6, 2014 (inception), the Company issued 2,500,000 warrants exercisable into 2,500,000 shares of the Company's common stock. These warrants were issued per order of the U.S. Bankruptcy Court to the administrative creditors of PSD. These creditors received an aggregate of 2,500,000 warrants issued in the series and exercise prices as set forth above at Note 4. As of the date of this report, no warrants have been exercised. </t>
  </si>
  <si>
    <t>Commitments and Contingencies Disclosure</t>
  </si>
  <si>
    <t xml:space="preserve"> NOTE 12. COMMITMENT AND CONTIGENTCY On June 1, 2016, the Company signed a sublease agreement with a third party for office space. The term of the Sublease began on June 1, 2016 and will terminate on May 31, 2017 and requires monthly rental payments of $2,612. At June 30, 2016 there were eleven months remaining on the Sublease for a remaining contingency liability of $28,738 for the duration of the Sublease. Under the Companys license with CBI Polymers the Company must pay $35,000 per month through March 2018. Its obligation during the next 12 months is thus $420,000. Under the Companys license with KT Chemicals, license total payment is either $500,000 or $600,000 depending on the date of payment must make. As of June 30, 2016, the Company has obligation $350,000or $450,000 payment to KT if paid before August 31, 2016, or after. </t>
  </si>
  <si>
    <t>Subsequent Events</t>
  </si>
  <si>
    <t xml:space="preserve"> NOTE 13. SUBSEQUENT EVENTS Issuance of Notes to Investors. On July 9, 2016, the Company issued a convertible note in the amount of $10,000. The note bears interest at the rate of 12% per annum, will mature on December 31, 2016, and is convertible into common stock at $0.40 per share. On July 25, 2016, the Company issued a convertible note in the amount of $20,000. The note bears interest at the rate of 12% per annum, will mature on December 31, 2016, and is convertible into common stock at $0.40 per share. On August 2, 2016, the Company issued a convertible note in the amount of $10,000. The note bears interest at the rate of 12% per annum, will mature on December 31, 2016, and is convertible into common stock at $0.40 per share. On July 27, 2016, the Company issued a convertible note in the amount of $25,000. The note bears interest at the rate of 12% per annum, will mature on December 31, 2016, and is convertible into common stock at $0.40 per share. On August 8, 2016, the Company issued a convertible note in the amount of $10,000. The note bears interest at the rate of 12% per annum, will mature on December 31, 2016, and is convertible into common stock at $0.40 per share. </t>
  </si>
  <si>
    <t>Nature of Operations: Basis of Accounting, Policy (Policies)</t>
  </si>
  <si>
    <t>Policies</t>
  </si>
  <si>
    <t>Basis of Accounting, Policy</t>
  </si>
  <si>
    <t xml:space="preserve"> a. BASIS OF PRESENTATION The accompanying unaudited financial statements have been prepared in United States dollars and have been prepared using the accrual method of accounting in accordance with generally accepted accounting principles in the United States of America ("US GAAP") for interim financial reporting and the instructions for Form 10-Q pursuant to the rules and regulations of the Securities and Exchange Commission. Accordingly they do not include all information and footnote disclosures necessary for a complete presentation of the financial position, results of operations, cash flows, and stockholders equity in conformity with US GAAP. In the opinion of management, all adjustments considered necessary for fair presentation of the results of operations and financial position have been included and all such adjustments are of a normal recurring nature. The unaudited balance sheet of the Company as of June 30, 2016, and the related balance sheet of the Company as of December 31, 2015, which is derived from the Companys audited financial statements, the unaudited statement of operations and cash flows for the six months ended June 30, 2016 are included in this document. These unaudited financial statements should be read in conjunction with the audited financial statements and related notes included in the Companys most recently filed Form 10-K that was filed on March 18, 2016. Operating results for the six months ended June 30, 2016 are not necessarily indicative of the results that can be expected for the year ending December 31, 2016. </t>
  </si>
  <si>
    <t>Nature of Operations: Use of Estimates, Policy (Policies)</t>
  </si>
  <si>
    <t>Use of Estimates, Policy</t>
  </si>
  <si>
    <t xml:space="preserve"> 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Nature of Operations: Earnings Per Share, Policy (Policies)</t>
  </si>
  <si>
    <t>Earnings Per Share, Policy</t>
  </si>
  <si>
    <t xml:space="preserve"> c. BASIC AND DILUTED NET LOSS PER SHARE Net loss per share is calculated in accordance with Codification topic 260, Earnings Per Share for the periods presented. Basic net loss per share is computed using the weighted average number of common shares outstanding. Diluted loss per share has not been presented because there are no dilutive items. Diluted earnings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t>
  </si>
  <si>
    <t>Nature of Operations: Fair Value Measurement, Policy (Policies)</t>
  </si>
  <si>
    <t>Fair Value Measurement, Policy</t>
  </si>
  <si>
    <t xml:space="preserve"> d. FAIR VALUE OF FINANCIAL INSTRUMENTS Codification topic 825, Financial Instruments, requires disclosure of fair value information about financial instruments when it is practicable to estimate that value. The carrying amounts of the Companys financial instruments as of June 30, 2016 and December 31, 2015 approximate their respective fair values because of the short-term nature of these instruments. </t>
  </si>
  <si>
    <t>Nature of Operations: Cash and Cash Equivalents, Policy (Policies)</t>
  </si>
  <si>
    <t>Cash and Cash Equivalents, Policy</t>
  </si>
  <si>
    <t xml:space="preserve"> e. CASH and CASH EQUIVALENT For the Balance Sheet and Statement of Cash Flows, all highly liquid investments with maturity of three months or less are considered to be cash equivalents. The Company had cash equivalents $21,096 as of June 30, 2016. </t>
  </si>
  <si>
    <t>Nature of Operations: Revenue Recognition, Policy (Policies)</t>
  </si>
  <si>
    <t>Revenue Recognition, Policy</t>
  </si>
  <si>
    <t xml:space="preserve"> f. REVENUE RECOGNITION The Company recognizes revenue in accordance with ASC topic 605 Revenue Recognition, and other applicable revenue recognition guidance under US GAAP. Sales revenue is recognized for our retail and wholesale customers when: (i) persuasive evidence of a sales arrangement exists, (ii) the sales terms are fixed or determinable, (iii) title and risk of loss have transferred, and (iv) collectability is reasonably assured  generally when products are shipped to the customer and services are rendered, except in situations in which title passes upon receipt of the products by the customer. In this case, revenues are recognized upon services rendered. </t>
  </si>
  <si>
    <t>Nature of Operations: Receivables, Policy (Policies)</t>
  </si>
  <si>
    <t>Receivables, Policy</t>
  </si>
  <si>
    <t xml:space="preserve"> g. 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 and the financial condition of the Companys customers. Based on a review of these factors, the Company establishes or adjusts the allowance for specific customers and the accounts receivable portfolio as a whole. At June 30, 2016, an allowance for doubtful accounts was not considered necessary as all accounts receivable were deemed collectible. </t>
  </si>
  <si>
    <t>Nature of Operations: Compensation Related Costs, Policy (Policies)</t>
  </si>
  <si>
    <t>Compensation Related Costs, Policy</t>
  </si>
  <si>
    <t xml:space="preserve"> h. SHARE-BASED COMPENSATION 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will expense share based costs in the period incurred. The Company has not adopted a stock option plan or completed a share-based transaction; accordingly no stock-based compensation has been recorded to date. </t>
  </si>
  <si>
    <t>Nature of Operations: Goodwill and Intangible Assets, Policy (Policies)</t>
  </si>
  <si>
    <t>Goodwill and Intangible Assets, Policy</t>
  </si>
  <si>
    <t xml:space="preserve"> i. INTANGIBLE ASSETS  LICENSES Our License with CBI Polymers, Inc., requires monthly payments during the term of the License to maintain the License. The payment is $25,000 per months for 24 months and $10,000 per month during the term for all rights related to future products and services not yet under development of the date of agreements. The payments are being capitalized as paid and will be amortized over the term of license agreement. The term of agreement is two years and shall be automatically renewable for nine additional term of two years. Our license with KT Chemicals is for a term of 5 years and requires an initial payment of $500,000 or $600,000 depending on the date of payment. Upon payment of that fee the Company will recognize the license as an asset and depreciate it using the straight-line method over its 5 year life. </t>
  </si>
  <si>
    <t>Nature of Operations: Income Tax, Policy (Policies)</t>
  </si>
  <si>
    <t>Income Tax, Policy</t>
  </si>
  <si>
    <t xml:space="preserve"> j. INCOME TAXES Income taxes are provided in accordance with the FASB Accounting Standards Classification.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si>
  <si>
    <t>Nature of Operations: New Accounting Pronouncements, Policy (Policies)</t>
  </si>
  <si>
    <t>New Accounting Pronouncements, Policy</t>
  </si>
  <si>
    <t xml:space="preserve"> k. PRCENT ACCOUNTING PRONOUNCEMENTS 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t>
  </si>
  <si>
    <t>Short-term Debt: Schedule of Short-term Debt (Tables)</t>
  </si>
  <si>
    <t>Tables/Schedules</t>
  </si>
  <si>
    <t>Schedule of Short-term Debt</t>
  </si>
  <si>
    <t xml:space="preserve"> June 30, 2016 December 31, 2015 Balance at Beginning of the Period $ 44,233 $ 0 Funds advanced from CBIP 0 44,233 Repayments (44,233) 0 Balance at End of the Period $ 0 $ 44,233</t>
  </si>
  <si>
    <t>Goodwill and Intangible Assets Disclosure: Schedule of Indefinite-Lived Intangible Assets (Tables)</t>
  </si>
  <si>
    <t>Schedule of Indefinite-Lived Intangible Assets</t>
  </si>
  <si>
    <t xml:space="preserve"> June 30, 2016 License-CBI Polymers, net 75,833 License-KT Chemicals, net 201,715 Total 277,548 </t>
  </si>
  <si>
    <t>Short-term Debt: Schedule of Short-term Debt (Details) - USD ($)</t>
  </si>
  <si>
    <t>Details</t>
  </si>
  <si>
    <t>Balance at Beginning of the Period</t>
  </si>
  <si>
    <t>Funds advanced from CBIP</t>
  </si>
  <si>
    <t>Repayments</t>
  </si>
  <si>
    <t>Balance at End of the Period</t>
  </si>
  <si>
    <t>Deferred Costs, Capitalized, Prepaid, and Other Assets Disclosure (Details) - USD ($)</t>
  </si>
  <si>
    <t>Beginning of the Period Balance</t>
  </si>
  <si>
    <t>Add: Fund advance to CBIP</t>
  </si>
  <si>
    <t>Less: License payment</t>
  </si>
  <si>
    <t>End of the Period Balanc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s" r="B8" s="4">
        <v>14</v>
      </c>
    </row>
    <row spans="1:3" r="9">
      <c t="s" r="A9" s="4">
        <v>15</v>
      </c>
      <c t="n" r="B9" s="6">
        <v>1660156</v>
      </c>
    </row>
    <row spans="1:3" r="10">
      <c t="s" r="A10" s="4">
        <v>16</v>
      </c>
      <c t="s" r="B10" s="4">
        <v>17</v>
      </c>
    </row>
    <row spans="1:3" r="11">
      <c t="s" r="A11" s="4">
        <v>18</v>
      </c>
      <c t="n" r="C11" s="6">
        <v>4080000</v>
      </c>
    </row>
    <row spans="1:3" r="12">
      <c t="s" r="A12" s="4">
        <v>19</v>
      </c>
      <c t="n" r="B12" s="7">
        <v>35800</v>
      </c>
    </row>
    <row spans="1:3" r="13">
      <c t="s" r="A13" s="4">
        <v>20</v>
      </c>
      <c t="s" r="B13" s="4">
        <v>21</v>
      </c>
    </row>
    <row spans="1:3" r="14">
      <c t="s" r="A14" s="4">
        <v>22</v>
      </c>
      <c t="s" r="B14" s="4">
        <v>23</v>
      </c>
    </row>
    <row spans="1:3" r="15">
      <c t="s" r="A15" s="4">
        <v>24</v>
      </c>
      <c t="s" r="B15" s="4">
        <v>25</v>
      </c>
    </row>
    <row spans="1:3" r="16">
      <c t="s" r="A16" s="4">
        <v>26</v>
      </c>
      <c t="s" r="B16" s="4">
        <v>25</v>
      </c>
    </row>
    <row spans="1:3" r="17">
      <c t="s" r="A17" s="4">
        <v>27</v>
      </c>
      <c t="n" r="B17" s="6">
        <v>2016</v>
      </c>
    </row>
    <row spans="1:3" r="18">
      <c t="s" r="A18" s="4">
        <v>28</v>
      </c>
      <c t="s" r="B18" s="5">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10</v>
      </c>
      <c t="s" r="B1" s="2">
        <v>1</v>
      </c>
    </row>
    <row spans="1:2" r="2">
      <c t="s" r="B2" s="2">
        <v>2</v>
      </c>
    </row>
    <row spans="1:2" r="3">
      <c t="s" r="A3" s="3">
        <v>102</v>
      </c>
    </row>
    <row spans="1:2" r="4">
      <c t="s" r="A4" s="4">
        <v>110</v>
      </c>
      <c t="s" r="B4" s="4">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12</v>
      </c>
      <c t="s" r="B1" s="2">
        <v>1</v>
      </c>
    </row>
    <row spans="1:2" r="2">
      <c t="s" r="B2" s="2">
        <v>2</v>
      </c>
    </row>
    <row spans="1:2" r="3">
      <c t="s" r="A3" s="3">
        <v>102</v>
      </c>
    </row>
    <row spans="1:2" r="4">
      <c t="s" r="A4" s="4">
        <v>112</v>
      </c>
      <c t="s" r="B4" s="4">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14</v>
      </c>
      <c t="s" r="B1" s="2">
        <v>1</v>
      </c>
    </row>
    <row spans="1:2" r="2">
      <c t="s" r="B2" s="2">
        <v>2</v>
      </c>
    </row>
    <row spans="1:2" r="3">
      <c t="s" r="A3" s="3">
        <v>102</v>
      </c>
    </row>
    <row spans="1:2" r="4">
      <c t="s" r="A4" s="4">
        <v>114</v>
      </c>
      <c t="s" r="B4" s="4">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16</v>
      </c>
      <c t="s" r="B1" s="2">
        <v>1</v>
      </c>
    </row>
    <row spans="1:2" r="2">
      <c t="s" r="B2" s="2">
        <v>2</v>
      </c>
    </row>
    <row spans="1:2" r="3">
      <c t="s" r="A3" s="3">
        <v>102</v>
      </c>
    </row>
    <row spans="1:2" r="4">
      <c t="s" r="A4" s="4">
        <v>116</v>
      </c>
      <c t="s" r="B4" s="4">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r="A1" s="1">
        <v>118</v>
      </c>
      <c t="s" r="B1" s="2">
        <v>1</v>
      </c>
    </row>
    <row spans="1:2" r="2">
      <c t="s" r="B2" s="2">
        <v>2</v>
      </c>
    </row>
    <row spans="1:2" r="3">
      <c t="s" r="A3" s="3">
        <v>102</v>
      </c>
    </row>
    <row spans="1:2" r="4">
      <c t="s" r="A4" s="4">
        <v>118</v>
      </c>
      <c t="s" r="B4" s="4">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20</v>
      </c>
      <c t="s" r="B1" s="2">
        <v>1</v>
      </c>
    </row>
    <row spans="1:2" r="2">
      <c t="s" r="B2" s="2">
        <v>2</v>
      </c>
    </row>
    <row spans="1:2" r="3">
      <c t="s" r="A3" s="3">
        <v>102</v>
      </c>
    </row>
    <row spans="1:2" r="4">
      <c t="s" r="A4" s="4">
        <v>120</v>
      </c>
      <c t="s" r="B4" s="4">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22</v>
      </c>
      <c t="s" r="B1" s="2">
        <v>1</v>
      </c>
    </row>
    <row spans="1:2" r="2">
      <c t="s" r="B2" s="2">
        <v>2</v>
      </c>
    </row>
    <row spans="1:2" r="3">
      <c t="s" r="A3" s="3">
        <v>102</v>
      </c>
    </row>
    <row spans="1:2" r="4">
      <c t="s" r="A4" s="4">
        <v>122</v>
      </c>
      <c t="s" r="B4" s="4">
        <v>1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24</v>
      </c>
      <c t="s" r="B1" s="2">
        <v>1</v>
      </c>
    </row>
    <row spans="1:2" r="2">
      <c t="s" r="B2" s="2">
        <v>2</v>
      </c>
    </row>
    <row spans="1:2" r="3">
      <c t="s" r="A3" s="3">
        <v>102</v>
      </c>
    </row>
    <row spans="1:2" r="4">
      <c t="s" r="A4" s="4">
        <v>124</v>
      </c>
      <c t="s" r="B4" s="4">
        <v>1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26</v>
      </c>
      <c t="s" r="B1" s="2">
        <v>1</v>
      </c>
    </row>
    <row spans="1:2" r="2">
      <c t="s" r="B2" s="2">
        <v>2</v>
      </c>
    </row>
    <row spans="1:2" r="3">
      <c t="s" r="A3" s="3">
        <v>127</v>
      </c>
    </row>
    <row spans="1:2" r="4">
      <c t="s" r="A4" s="4">
        <v>128</v>
      </c>
      <c t="s" r="B4" s="4">
        <v>1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30</v>
      </c>
      <c t="s" r="B1" s="2">
        <v>1</v>
      </c>
    </row>
    <row spans="1:2" r="2">
      <c t="s" r="B2" s="2">
        <v>2</v>
      </c>
    </row>
    <row spans="1:2" r="3">
      <c t="s" r="A3" s="3">
        <v>127</v>
      </c>
    </row>
    <row spans="1:2" r="4">
      <c t="s" r="A4" s="4">
        <v>131</v>
      </c>
      <c t="s" r="B4" s="4">
        <v>1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3">
        <v>32</v>
      </c>
    </row>
    <row spans="1:3" r="3">
      <c t="s" r="A3" s="4">
        <v>33</v>
      </c>
      <c t="n" r="B3" s="7">
        <v>21096</v>
      </c>
      <c t="n" r="C3" s="7">
        <v>127</v>
      </c>
    </row>
    <row spans="1:3" r="4">
      <c t="s" r="A4" s="4">
        <v>34</v>
      </c>
      <c t="n" r="B4" s="6">
        <v>5478</v>
      </c>
      <c t="n" r="C4" s="6">
        <v>1355</v>
      </c>
    </row>
    <row spans="1:3" r="5">
      <c t="s" r="A5" s="4">
        <v>35</v>
      </c>
      <c t="n" r="B5" s="6">
        <v>13490</v>
      </c>
    </row>
    <row spans="1:3" r="6">
      <c t="s" r="A6" s="4">
        <v>36</v>
      </c>
      <c t="n" r="B6" s="6">
        <v>18111</v>
      </c>
    </row>
    <row spans="1:3" r="7">
      <c t="s" r="A7" s="4">
        <v>32</v>
      </c>
      <c t="n" r="B7" s="6">
        <v>58175</v>
      </c>
      <c t="n" r="C7" s="6">
        <v>1482</v>
      </c>
    </row>
    <row spans="1:3" r="8">
      <c t="s" r="A8" s="3">
        <v>37</v>
      </c>
    </row>
    <row spans="1:3" r="9">
      <c t="s" r="A9" s="4">
        <v>38</v>
      </c>
      <c t="n" r="B9" s="6">
        <v>277548</v>
      </c>
    </row>
    <row spans="1:3" r="10">
      <c t="s" r="A10" s="4">
        <v>39</v>
      </c>
      <c t="n" r="B10" s="6">
        <v>335723</v>
      </c>
      <c t="n" r="C10" s="6">
        <v>1482</v>
      </c>
    </row>
    <row spans="1:3" r="11">
      <c t="s" r="A11" s="3">
        <v>40</v>
      </c>
    </row>
    <row spans="1:3" r="12">
      <c t="s" r="A12" s="4">
        <v>41</v>
      </c>
      <c t="n" r="B12" s="6">
        <v>195234</v>
      </c>
      <c t="n" r="C12" s="6">
        <v>37500</v>
      </c>
    </row>
    <row spans="1:3" r="13">
      <c t="s" r="A13" s="4">
        <v>42</v>
      </c>
      <c t="n" r="B13" s="6">
        <v>16782</v>
      </c>
    </row>
    <row spans="1:3" r="14">
      <c t="s" r="A14" s="4">
        <v>43</v>
      </c>
      <c t="n" r="B14" s="6">
        <v>670000</v>
      </c>
      <c t="n" r="C14" s="6">
        <v>44233</v>
      </c>
    </row>
    <row spans="1:3" r="15">
      <c t="s" r="A15" s="4">
        <v>40</v>
      </c>
      <c t="n" r="B15" s="6">
        <v>882016</v>
      </c>
      <c t="n" r="C15" s="6">
        <v>81733</v>
      </c>
    </row>
    <row spans="1:3" r="16">
      <c t="s" r="A16" s="3">
        <v>44</v>
      </c>
    </row>
    <row spans="1:3" r="17">
      <c t="s" r="A17" s="4">
        <v>45</v>
      </c>
      <c t="n" r="B17" s="6">
        <v>882016</v>
      </c>
      <c t="n" r="C17" s="6">
        <v>81733</v>
      </c>
    </row>
    <row spans="1:3" r="18">
      <c t="s" r="A18" s="4">
        <v>46</v>
      </c>
      <c t="n" r="B18" s="6">
        <v>408</v>
      </c>
      <c t="n" r="C18" s="6">
        <v>358</v>
      </c>
    </row>
    <row spans="1:3" r="19">
      <c t="s" r="A19" s="4">
        <v>47</v>
      </c>
      <c t="n" r="B19" s="6">
        <v>-546701</v>
      </c>
      <c t="n" r="C19" s="6">
        <v>-80609</v>
      </c>
    </row>
    <row spans="1:3" r="20">
      <c t="s" r="A20" s="4">
        <v>48</v>
      </c>
      <c t="n" r="B20" s="6">
        <v>-546293</v>
      </c>
      <c t="n" r="C20" s="6">
        <v>-80251</v>
      </c>
    </row>
    <row spans="1:3" r="21">
      <c t="s" r="A21" s="4">
        <v>49</v>
      </c>
      <c t="n" r="B21" s="7">
        <v>335723</v>
      </c>
      <c t="n" r="C21" s="7">
        <v>14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33</v>
      </c>
      <c t="s" r="B1" s="2">
        <v>1</v>
      </c>
    </row>
    <row spans="1:2" r="2">
      <c t="s" r="B2" s="2">
        <v>2</v>
      </c>
    </row>
    <row spans="1:2" r="3">
      <c t="s" r="A3" s="3">
        <v>127</v>
      </c>
    </row>
    <row spans="1:2" r="4">
      <c t="s" r="A4" s="4">
        <v>134</v>
      </c>
      <c t="s" r="B4" s="4">
        <v>1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36</v>
      </c>
      <c t="s" r="B1" s="2">
        <v>1</v>
      </c>
    </row>
    <row spans="1:2" r="2">
      <c t="s" r="B2" s="2">
        <v>2</v>
      </c>
    </row>
    <row spans="1:2" r="3">
      <c t="s" r="A3" s="3">
        <v>127</v>
      </c>
    </row>
    <row spans="1:2" r="4">
      <c t="s" r="A4" s="4">
        <v>137</v>
      </c>
      <c t="s" r="B4" s="4">
        <v>1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39</v>
      </c>
      <c t="s" r="B1" s="2">
        <v>1</v>
      </c>
    </row>
    <row spans="1:2" r="2">
      <c t="s" r="B2" s="2">
        <v>2</v>
      </c>
    </row>
    <row spans="1:2" r="3">
      <c t="s" r="A3" s="3">
        <v>127</v>
      </c>
    </row>
    <row spans="1:2" r="4">
      <c t="s" r="A4" s="4">
        <v>140</v>
      </c>
      <c t="s" r="B4" s="4">
        <v>1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42</v>
      </c>
      <c t="s" r="B1" s="2">
        <v>1</v>
      </c>
    </row>
    <row spans="1:2" r="2">
      <c t="s" r="B2" s="2">
        <v>2</v>
      </c>
    </row>
    <row spans="1:2" r="3">
      <c t="s" r="A3" s="3">
        <v>127</v>
      </c>
    </row>
    <row spans="1:2" r="4">
      <c t="s" r="A4" s="4">
        <v>143</v>
      </c>
      <c t="s" r="B4" s="4">
        <v>1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5</v>
      </c>
      <c t="s" r="B1" s="2">
        <v>1</v>
      </c>
    </row>
    <row spans="1:2" r="2">
      <c t="s" r="B2" s="2">
        <v>2</v>
      </c>
    </row>
    <row spans="1:2" r="3">
      <c t="s" r="A3" s="3">
        <v>127</v>
      </c>
    </row>
    <row spans="1:2" r="4">
      <c t="s" r="A4" s="4">
        <v>146</v>
      </c>
      <c t="s" r="B4" s="4">
        <v>1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48</v>
      </c>
      <c t="s" r="B1" s="2">
        <v>1</v>
      </c>
    </row>
    <row spans="1:2" r="2">
      <c t="s" r="B2" s="2">
        <v>2</v>
      </c>
    </row>
    <row spans="1:2" r="3">
      <c t="s" r="A3" s="3">
        <v>127</v>
      </c>
    </row>
    <row spans="1:2" r="4">
      <c t="s" r="A4" s="4">
        <v>149</v>
      </c>
      <c t="s" r="B4" s="4">
        <v>1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51</v>
      </c>
      <c t="s" r="B1" s="2">
        <v>1</v>
      </c>
    </row>
    <row spans="1:2" r="2">
      <c t="s" r="B2" s="2">
        <v>2</v>
      </c>
    </row>
    <row spans="1:2" r="3">
      <c t="s" r="A3" s="3">
        <v>127</v>
      </c>
    </row>
    <row spans="1:2" r="4">
      <c t="s" r="A4" s="4">
        <v>152</v>
      </c>
      <c t="s" r="B4" s="4">
        <v>1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4</v>
      </c>
      <c t="s" r="B1" s="2">
        <v>1</v>
      </c>
    </row>
    <row spans="1:2" r="2">
      <c t="s" r="B2" s="2">
        <v>2</v>
      </c>
    </row>
    <row spans="1:2" r="3">
      <c t="s" r="A3" s="3">
        <v>127</v>
      </c>
    </row>
    <row spans="1:2" r="4">
      <c t="s" r="A4" s="4">
        <v>155</v>
      </c>
      <c t="s" r="B4" s="4">
        <v>1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57</v>
      </c>
      <c t="s" r="B1" s="2">
        <v>1</v>
      </c>
    </row>
    <row spans="1:2" r="2">
      <c t="s" r="B2" s="2">
        <v>2</v>
      </c>
    </row>
    <row spans="1:2" r="3">
      <c t="s" r="A3" s="3">
        <v>127</v>
      </c>
    </row>
    <row spans="1:2" r="4">
      <c t="s" r="A4" s="4">
        <v>158</v>
      </c>
      <c t="s" r="B4" s="4">
        <v>1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50</v>
      </c>
      <c t="s" r="B1" s="2">
        <v>2</v>
      </c>
      <c t="s" r="C1" s="2">
        <v>31</v>
      </c>
    </row>
    <row spans="1:3" r="2">
      <c t="s" r="A2" s="3">
        <v>51</v>
      </c>
    </row>
    <row spans="1:3" r="3">
      <c t="s" r="A3" s="4">
        <v>52</v>
      </c>
      <c t="n" r="B3" s="8">
        <v>0.0001</v>
      </c>
      <c t="n" r="C3" s="8">
        <v>0.0001</v>
      </c>
    </row>
    <row spans="1:3" r="4">
      <c t="s" r="A4" s="4">
        <v>53</v>
      </c>
      <c t="n" r="B4" s="6">
        <v>20000000</v>
      </c>
      <c t="n" r="C4" s="6">
        <v>20000000</v>
      </c>
    </row>
    <row spans="1:3" r="5">
      <c t="s" r="A5" s="4">
        <v>54</v>
      </c>
      <c t="n" r="B5" s="8">
        <v>0.0001</v>
      </c>
      <c t="n" r="C5" s="8">
        <v>0.0001</v>
      </c>
    </row>
    <row spans="1:3" r="6">
      <c t="s" r="A6" s="4">
        <v>55</v>
      </c>
      <c t="n" r="B6" s="6">
        <v>100000000</v>
      </c>
      <c t="n" r="C6" s="6">
        <v>100000000</v>
      </c>
    </row>
    <row spans="1:3" r="7">
      <c t="s" r="A7" s="4">
        <v>56</v>
      </c>
      <c t="n" r="B7" s="6">
        <v>4080000</v>
      </c>
      <c t="n" r="C7" s="6">
        <v>3580000</v>
      </c>
    </row>
    <row spans="1:3" r="8">
      <c t="s" r="A8" s="4">
        <v>57</v>
      </c>
      <c t="n" r="B8" s="6">
        <v>4080000</v>
      </c>
      <c t="n" r="C8" s="6">
        <v>358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4</v>
      </c>
      <c t="s" r="B1" s="2">
        <v>1</v>
      </c>
    </row>
    <row spans="1:2" r="2">
      <c t="s" r="B2" s="2">
        <v>2</v>
      </c>
    </row>
    <row spans="1:2" r="3">
      <c t="s" r="A3" s="3">
        <v>161</v>
      </c>
    </row>
    <row spans="1:2" r="4">
      <c t="s" r="A4" s="4">
        <v>165</v>
      </c>
      <c t="s" r="B4" s="4">
        <v>1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167</v>
      </c>
      <c t="s" r="B1" s="2">
        <v>2</v>
      </c>
      <c t="s" r="C1" s="2">
        <v>31</v>
      </c>
    </row>
    <row spans="1:3" r="2">
      <c t="s" r="A2" s="3">
        <v>168</v>
      </c>
    </row>
    <row spans="1:3" r="3">
      <c t="s" r="A3" s="4">
        <v>169</v>
      </c>
      <c t="n" r="B3" s="7">
        <v>44233</v>
      </c>
      <c t="n" r="C3" s="7">
        <v>0</v>
      </c>
    </row>
    <row spans="1:3" r="4">
      <c t="s" r="A4" s="4">
        <v>170</v>
      </c>
      <c t="n" r="B4" s="6">
        <v>0</v>
      </c>
      <c t="n" r="C4" s="6">
        <v>44233</v>
      </c>
    </row>
    <row spans="1:3" r="5">
      <c t="s" r="A5" s="4">
        <v>171</v>
      </c>
      <c t="n" r="B5" s="6">
        <v>-44233</v>
      </c>
      <c t="n" r="C5" s="6">
        <v>0</v>
      </c>
    </row>
    <row spans="1:3" r="6">
      <c t="s" r="A6" s="4">
        <v>172</v>
      </c>
      <c t="n" r="B6" s="7">
        <v>0</v>
      </c>
      <c t="n" r="C6" s="7">
        <v>4423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3</v>
      </c>
      <c t="s" r="B1" s="2">
        <v>2</v>
      </c>
      <c t="s" r="C1" s="2">
        <v>31</v>
      </c>
    </row>
    <row spans="1:3" r="2">
      <c t="s" r="A2" s="3">
        <v>168</v>
      </c>
    </row>
    <row spans="1:3" r="3">
      <c t="s" r="A3" s="4">
        <v>174</v>
      </c>
      <c t="n" r="B3" s="7">
        <v>0</v>
      </c>
      <c t="n" r="C3" s="7">
        <v>0</v>
      </c>
    </row>
    <row spans="1:3" r="4">
      <c t="s" r="A4" s="4">
        <v>175</v>
      </c>
      <c t="n" r="B4" s="6">
        <v>120612</v>
      </c>
      <c t="n" r="C4" s="6">
        <v>0</v>
      </c>
    </row>
    <row spans="1:3" r="5">
      <c t="s" r="A5" s="4">
        <v>176</v>
      </c>
      <c t="n" r="B5" s="6">
        <v>-105000</v>
      </c>
      <c t="n" r="C5" s="6">
        <v>0</v>
      </c>
    </row>
    <row spans="1:3" r="6">
      <c t="s" r="A6" s="4">
        <v>177</v>
      </c>
      <c t="n" r="B6" s="7">
        <v>15612</v>
      </c>
      <c t="n" r="C6"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v>
      </c>
      <c t="s" r="B1" s="2">
        <v>59</v>
      </c>
      <c t="s" r="D1" s="2">
        <v>1</v>
      </c>
    </row>
    <row spans="1:5" r="2">
      <c t="s" r="B2" s="2">
        <v>2</v>
      </c>
      <c t="s" r="C2" s="2">
        <v>60</v>
      </c>
      <c t="s" r="D2" s="2">
        <v>2</v>
      </c>
      <c t="s" r="E2" s="2">
        <v>60</v>
      </c>
    </row>
    <row spans="1:5" r="3">
      <c t="s" r="A3" s="3">
        <v>61</v>
      </c>
    </row>
    <row spans="1:5" r="4">
      <c t="s" r="A4" s="4">
        <v>62</v>
      </c>
      <c t="n" r="B4" s="7">
        <v>5478</v>
      </c>
      <c t="n" r="D4" s="7">
        <v>5478</v>
      </c>
    </row>
    <row spans="1:5" r="5">
      <c t="s" r="A5" s="4">
        <v>61</v>
      </c>
      <c t="n" r="B5" s="6">
        <v>5478</v>
      </c>
      <c t="n" r="D5" s="6">
        <v>5478</v>
      </c>
    </row>
    <row spans="1:5" r="6">
      <c t="s" r="A6" s="3">
        <v>63</v>
      </c>
    </row>
    <row spans="1:5" r="7">
      <c t="s" r="A7" s="4">
        <v>64</v>
      </c>
      <c t="n" r="B7" s="6">
        <v>444</v>
      </c>
      <c t="n" r="D7" s="6">
        <v>444</v>
      </c>
    </row>
    <row spans="1:5" r="8">
      <c t="s" r="A8" s="4">
        <v>63</v>
      </c>
      <c t="n" r="B8" s="6">
        <v>444</v>
      </c>
      <c t="n" r="D8" s="6">
        <v>444</v>
      </c>
    </row>
    <row spans="1:5" r="9">
      <c t="s" r="A9" s="4">
        <v>65</v>
      </c>
      <c t="n" r="B9" s="6">
        <v>5034</v>
      </c>
      <c t="n" r="D9" s="6">
        <v>5034</v>
      </c>
    </row>
    <row spans="1:5" r="10">
      <c t="s" r="A10" s="3">
        <v>66</v>
      </c>
    </row>
    <row spans="1:5" r="11">
      <c t="s" r="A11" s="4">
        <v>67</v>
      </c>
      <c t="n" r="B11" s="6">
        <v>52502</v>
      </c>
      <c t="n" r="D11" s="6">
        <v>52502</v>
      </c>
    </row>
    <row spans="1:5" r="12">
      <c t="s" r="A12" s="4">
        <v>68</v>
      </c>
      <c t="n" r="B12" s="6">
        <v>102450</v>
      </c>
      <c t="n" r="D12" s="6">
        <v>208350</v>
      </c>
    </row>
    <row spans="1:5" r="13">
      <c t="s" r="A13" s="4">
        <v>69</v>
      </c>
      <c t="n" r="B13" s="6">
        <v>35220</v>
      </c>
      <c t="n" r="D13" s="6">
        <v>65573</v>
      </c>
    </row>
    <row spans="1:5" r="14">
      <c t="s" r="A14" s="4">
        <v>70</v>
      </c>
      <c t="n" r="B14" s="6">
        <v>4692</v>
      </c>
      <c t="n" r="D14" s="6">
        <v>13405</v>
      </c>
    </row>
    <row spans="1:5" r="15">
      <c t="s" r="A15" s="4">
        <v>71</v>
      </c>
      <c t="n" r="B15" s="6">
        <v>80975</v>
      </c>
      <c t="n" r="D15" s="6">
        <v>114399</v>
      </c>
    </row>
    <row spans="1:5" r="16">
      <c t="s" r="A16" s="4">
        <v>72</v>
      </c>
      <c t="n" r="C16" s="7">
        <v>0</v>
      </c>
      <c t="n" r="E16" s="7">
        <v>0</v>
      </c>
    </row>
    <row spans="1:5" r="17">
      <c t="s" r="A17" s="4">
        <v>66</v>
      </c>
      <c t="n" r="B17" s="6">
        <v>275839</v>
      </c>
      <c t="n" r="C17" s="6">
        <v>0</v>
      </c>
      <c t="n" r="D17" s="6">
        <v>454229</v>
      </c>
      <c t="n" r="E17" s="6">
        <v>0</v>
      </c>
    </row>
    <row spans="1:5" r="18">
      <c t="s" r="A18" s="4">
        <v>73</v>
      </c>
      <c t="n" r="B18" s="6">
        <v>-270805</v>
      </c>
      <c t="n" r="C18" s="6">
        <v>0</v>
      </c>
      <c t="n" r="D18" s="6">
        <v>-449195</v>
      </c>
      <c t="n" r="E18" s="6">
        <v>0</v>
      </c>
    </row>
    <row spans="1:5" r="19">
      <c t="s" r="A19" s="3">
        <v>74</v>
      </c>
    </row>
    <row spans="1:5" r="20">
      <c t="s" r="A20" s="4">
        <v>75</v>
      </c>
      <c t="n" r="B20" s="6">
        <v>13703</v>
      </c>
      <c t="n" r="D20" s="6">
        <v>16897</v>
      </c>
    </row>
    <row spans="1:5" r="21">
      <c t="s" r="A21" s="4">
        <v>74</v>
      </c>
      <c t="n" r="B21" s="6">
        <v>13703</v>
      </c>
      <c t="n" r="D21" s="6">
        <v>16897</v>
      </c>
    </row>
    <row spans="1:5" r="22">
      <c t="s" r="A22" s="4">
        <v>76</v>
      </c>
      <c t="n" r="B22" s="6">
        <v>-284508</v>
      </c>
      <c t="n" r="C22" s="6">
        <v>0</v>
      </c>
      <c t="n" r="D22" s="6">
        <v>-466092</v>
      </c>
      <c t="n" r="E22" s="6">
        <v>0</v>
      </c>
    </row>
    <row spans="1:5" r="23">
      <c t="s" r="A23" s="4">
        <v>77</v>
      </c>
      <c t="n" r="B23" s="7">
        <v>-284508</v>
      </c>
      <c t="n" r="C23" s="7">
        <v>0</v>
      </c>
      <c t="n" r="D23" s="6">
        <v>-466092</v>
      </c>
      <c t="n" r="E23" s="6">
        <v>0</v>
      </c>
    </row>
    <row spans="1:5" r="24">
      <c t="s" r="A24" s="4">
        <v>78</v>
      </c>
      <c t="n" r="D24" s="7">
        <v>-466092</v>
      </c>
      <c t="n" r="E24" s="7">
        <v>0</v>
      </c>
    </row>
    <row spans="1:5" r="25">
      <c t="s" r="A25" s="3">
        <v>79</v>
      </c>
    </row>
    <row spans="1:5" r="26">
      <c t="s" r="A26" s="4">
        <v>80</v>
      </c>
      <c t="n" r="B26" s="9">
        <v>-0.07199999999999999</v>
      </c>
      <c t="n" r="C26" s="7">
        <v>0</v>
      </c>
      <c t="n" r="D26" s="9">
        <v>-0.13</v>
      </c>
      <c t="n" r="E26" s="7">
        <v>0</v>
      </c>
    </row>
    <row spans="1:5" r="27">
      <c t="s" r="A27" s="4">
        <v>81</v>
      </c>
      <c t="n" r="B27" s="6">
        <v>3964615</v>
      </c>
      <c t="n" r="C27" s="6">
        <v>1580000</v>
      </c>
      <c t="n" r="D27" s="6">
        <v>3580000</v>
      </c>
      <c t="n" r="E27" s="6">
        <v>1580000</v>
      </c>
    </row>
    <row spans="1:5" r="28">
      <c t="s" r="A28" s="4">
        <v>82</v>
      </c>
      <c t="n" r="B28" s="10">
        <v>-0.07000000000000001</v>
      </c>
      <c t="n" r="C28" s="7">
        <v>0</v>
      </c>
      <c t="n" r="D28" s="10">
        <v>-0.13</v>
      </c>
      <c t="n" r="E28" s="7">
        <v>0</v>
      </c>
    </row>
    <row spans="1:5" r="29">
      <c t="s" r="A29" s="4">
        <v>83</v>
      </c>
      <c t="n" r="B29" s="6">
        <v>3964615</v>
      </c>
      <c t="n" r="C29" s="6">
        <v>1580000</v>
      </c>
      <c t="n" r="D29" s="6">
        <v>3580000</v>
      </c>
      <c t="n" r="E29" s="6">
        <v>158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4</v>
      </c>
      <c t="s" r="B1" s="2">
        <v>1</v>
      </c>
    </row>
    <row spans="1:3" r="2">
      <c t="s" r="B2" s="2">
        <v>2</v>
      </c>
      <c t="s" r="C2" s="2">
        <v>60</v>
      </c>
    </row>
    <row spans="1:3" r="3">
      <c t="s" r="A3" s="3">
        <v>85</v>
      </c>
    </row>
    <row spans="1:3" r="4">
      <c t="s" r="A4" s="4">
        <v>78</v>
      </c>
      <c t="n" r="B4" s="7">
        <v>-466092</v>
      </c>
      <c t="n" r="C4" s="7">
        <v>0</v>
      </c>
    </row>
    <row spans="1:3" r="5">
      <c t="s" r="A5" s="3">
        <v>86</v>
      </c>
    </row>
    <row spans="1:3" r="6">
      <c t="s" r="A6" s="4">
        <v>87</v>
      </c>
      <c t="n" r="B6" s="6">
        <v>52502</v>
      </c>
    </row>
    <row spans="1:3" r="7">
      <c t="s" r="A7" s="4">
        <v>88</v>
      </c>
      <c t="n" r="B7" s="6">
        <v>-4123</v>
      </c>
    </row>
    <row spans="1:3" r="8">
      <c t="s" r="A8" s="4">
        <v>89</v>
      </c>
      <c t="n" r="B8" s="6">
        <v>-13490</v>
      </c>
    </row>
    <row spans="1:3" r="9">
      <c t="s" r="A9" s="4">
        <v>90</v>
      </c>
      <c t="n" r="B9" s="6">
        <v>-2500</v>
      </c>
    </row>
    <row spans="1:3" r="10">
      <c t="s" r="A10" s="4">
        <v>91</v>
      </c>
      <c t="n" r="B10" s="6">
        <v>157734</v>
      </c>
    </row>
    <row spans="1:3" r="11">
      <c t="s" r="A11" s="4">
        <v>92</v>
      </c>
      <c t="n" r="B11" s="6">
        <v>16782</v>
      </c>
    </row>
    <row spans="1:3" r="12">
      <c t="s" r="A12" s="4">
        <v>93</v>
      </c>
      <c t="n" r="B12" s="6">
        <v>206905</v>
      </c>
    </row>
    <row spans="1:3" r="13">
      <c t="s" r="A13" s="4">
        <v>85</v>
      </c>
      <c t="n" r="B13" s="6">
        <v>-259187</v>
      </c>
      <c t="n" r="C13" s="6">
        <v>0</v>
      </c>
    </row>
    <row spans="1:3" r="14">
      <c t="s" r="A14" s="3">
        <v>94</v>
      </c>
    </row>
    <row spans="1:3" r="15">
      <c t="s" r="A15" s="4">
        <v>95</v>
      </c>
      <c t="n" r="B15" s="6">
        <v>-15611</v>
      </c>
    </row>
    <row spans="1:3" r="16">
      <c t="s" r="A16" s="4">
        <v>96</v>
      </c>
      <c t="n" r="B16" s="6">
        <v>-330000</v>
      </c>
    </row>
    <row spans="1:3" r="17">
      <c t="s" r="A17" s="4">
        <v>94</v>
      </c>
      <c t="n" r="B17" s="6">
        <v>-345611</v>
      </c>
    </row>
    <row spans="1:3" r="18">
      <c t="s" r="A18" s="3">
        <v>97</v>
      </c>
    </row>
    <row spans="1:3" r="19">
      <c t="s" r="A19" s="4">
        <v>98</v>
      </c>
      <c t="n" r="B19" s="6">
        <v>-44233</v>
      </c>
    </row>
    <row spans="1:3" r="20">
      <c t="s" r="A20" s="4">
        <v>99</v>
      </c>
      <c t="n" r="B20" s="6">
        <v>670000</v>
      </c>
    </row>
    <row spans="1:3" r="21">
      <c t="s" r="A21" s="4">
        <v>97</v>
      </c>
      <c t="n" r="B21" s="6">
        <v>625767</v>
      </c>
    </row>
    <row spans="1:3" r="22">
      <c t="s" r="A22" s="4">
        <v>100</v>
      </c>
      <c t="n" r="B22" s="6">
        <v>20969</v>
      </c>
      <c t="n" r="C22" s="6">
        <v>0</v>
      </c>
    </row>
    <row spans="1:3" r="23">
      <c t="s" r="A23" s="4">
        <v>33</v>
      </c>
      <c t="n" r="B23" s="6">
        <v>127</v>
      </c>
    </row>
    <row spans="1:3" r="24">
      <c t="s" r="A24" s="4">
        <v>33</v>
      </c>
      <c t="n" r="B24" s="7">
        <v>21096</v>
      </c>
      <c t="n" r="C24"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01</v>
      </c>
      <c t="s" r="B1" s="2">
        <v>1</v>
      </c>
    </row>
    <row spans="1:2" r="2">
      <c t="s" r="B2" s="2">
        <v>2</v>
      </c>
    </row>
    <row spans="1:2" r="3">
      <c t="s" r="A3" s="3">
        <v>102</v>
      </c>
    </row>
    <row spans="1:2" r="4">
      <c t="s" r="A4" s="4">
        <v>101</v>
      </c>
      <c t="s" r="B4" s="4">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04</v>
      </c>
      <c t="s" r="B1" s="2">
        <v>1</v>
      </c>
    </row>
    <row spans="1:2" r="2">
      <c t="s" r="B2" s="2">
        <v>2</v>
      </c>
    </row>
    <row spans="1:2" r="3">
      <c t="s" r="A3" s="3">
        <v>102</v>
      </c>
    </row>
    <row spans="1:2" r="4">
      <c t="s" r="A4" s="4">
        <v>104</v>
      </c>
      <c t="s" r="B4" s="4">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06</v>
      </c>
      <c t="s" r="B1" s="2">
        <v>1</v>
      </c>
    </row>
    <row spans="1:2" r="2">
      <c t="s" r="B2" s="2">
        <v>2</v>
      </c>
    </row>
    <row spans="1:2" r="3">
      <c t="s" r="A3" s="3">
        <v>102</v>
      </c>
    </row>
    <row spans="1:2" r="4">
      <c t="s" r="A4" s="4">
        <v>106</v>
      </c>
      <c t="s" r="B4" s="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08</v>
      </c>
      <c t="s" r="B1" s="2">
        <v>1</v>
      </c>
    </row>
    <row spans="1:2" r="2">
      <c t="s" r="B2" s="2">
        <v>2</v>
      </c>
    </row>
    <row spans="1:2" r="3">
      <c t="s" r="A3" s="3">
        <v>102</v>
      </c>
    </row>
    <row spans="1:2" r="4">
      <c t="s" r="A4" s="4">
        <v>108</v>
      </c>
      <c t="s" r="B4" s="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Statement of Financial Position</vt:lpstr>
      <vt:lpstr>Statement of Financial Positio3</vt:lpstr>
      <vt:lpstr>Statement of Income</vt:lpstr>
      <vt:lpstr>Statement of Cash Flows</vt:lpstr>
      <vt:lpstr>Nature of Operations</vt:lpstr>
      <vt:lpstr>Substantial Doubt about Going C</vt:lpstr>
      <vt:lpstr>Stockholders' Equity Note Discl</vt:lpstr>
      <vt:lpstr>Income Tax Disclosure</vt:lpstr>
      <vt:lpstr>Short-term Debt</vt:lpstr>
      <vt:lpstr>Deferred Costs, Capitalized, Pr</vt:lpstr>
      <vt:lpstr>Goodwill and Intangible Assets </vt:lpstr>
      <vt:lpstr>Related Party Transactions Disc</vt:lpstr>
      <vt:lpstr>Long-term Debt</vt:lpstr>
      <vt:lpstr>Shareholders' Equity and Share-</vt:lpstr>
      <vt:lpstr>Commitments and Contingencies D</vt:lpstr>
      <vt:lpstr>Subsequent Events</vt:lpstr>
      <vt:lpstr>Nature of Operations_ Basis of </vt:lpstr>
      <vt:lpstr>Nature of Operations_ Use of Es</vt:lpstr>
      <vt:lpstr>Nature of Operations_ Earnings </vt:lpstr>
      <vt:lpstr>Nature of Operations_ Fair Valu</vt:lpstr>
      <vt:lpstr>Nature of Operations_ Cash and </vt:lpstr>
      <vt:lpstr>Nature of Operations_ Revenue R</vt:lpstr>
      <vt:lpstr>Nature of Operations_ Receivabl</vt:lpstr>
      <vt:lpstr>Nature of Operations_ Compensat</vt:lpstr>
      <vt:lpstr>Nature of Operations_ Goodwill </vt:lpstr>
      <vt:lpstr>Nature of Operations_ Income Ta</vt:lpstr>
      <vt:lpstr>Nature of Operations_ New Accou</vt:lpstr>
      <vt:lpstr>Short-term Debt_ Schedule of Sh</vt:lpstr>
      <vt:lpstr>Goodwill and Intangible Asset30</vt:lpstr>
      <vt:lpstr>Short-term Debt_ Schedule of 31</vt:lpstr>
      <vt:lpstr>Deferred Costs, Capitalized, 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8:30:40Z</dcterms:created>
  <dcterms:modified xmlns:dcterms="http://purl.org/dc/terms/" xmlns:xsi="http://www.w3.org/2001/XMLSchema-instance" xsi:type="dcterms:W3CDTF">2016-08-19T18:30:40Z</dcterms:modified>
  <dc:title xmlns:dc="http://purl.org/dc/elements/1.1/">Untitled</dc:title>
  <dc:description xmlns:dc="http://purl.org/dc/elements/1.1/"/>
  <dc:subject xmlns:dc="http://purl.org/dc/elements/1.1/"/>
  <cp:keywords/>
  <cp:category/>
</cp:coreProperties>
</file>